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14, 2025</t>
        </is>
      </c>
      <c r="D2" s="2" t="inlineStr">
        <is>
          <t>Jun. 30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Title of 12(b) Security</t>
        </is>
      </c>
      <c r="B4" s="4" t="inlineStr">
        <is>
          <t>Common stock, par value $0.25 per share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OCEANEERING INTERNATIONAL INC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007375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1094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Large 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Public Float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5" t="n">
        <v>2400000000</v>
      </c>
    </row>
    <row r="16">
      <c r="A16" s="4" t="inlineStr">
        <is>
          <t>Entity Tax Identification Number</t>
        </is>
      </c>
      <c r="B16" s="4" t="inlineStr">
        <is>
          <t>95-262822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5875 North Sam Houston Parkway West, Suite 4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Houston,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7086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71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29-45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OII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Share Pric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6" t="n">
        <v>23.66</v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Well-known Seasoned Issuer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Voluntary Filers</t>
        </is>
      </c>
      <c r="B32" s="4" t="inlineStr">
        <is>
          <t>No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urrent Reporting Status</t>
        </is>
      </c>
      <c r="B33" s="4" t="inlineStr">
        <is>
          <t>Yes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Type</t>
        </is>
      </c>
      <c r="B34" s="4" t="inlineStr">
        <is>
          <t>10-K/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7" t="n">
        <v>100660997</v>
      </c>
      <c r="D35" s="4" t="inlineStr">
        <is>
          <t xml:space="preserve"> </t>
        </is>
      </c>
    </row>
    <row r="36">
      <c r="A36" s="4" t="inlineStr">
        <is>
          <t>Document Period End Date</t>
        </is>
      </c>
      <c r="B36" s="4" t="inlineStr">
        <is>
          <t>Dec. 31,  202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urrent Fiscal Year End Date</t>
        </is>
      </c>
      <c r="B37" s="4" t="inlineStr">
        <is>
          <t>--12-3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Description</t>
        </is>
      </c>
      <c r="B39" s="4" t="inlineStr">
        <is>
          <t>EXPLANATORY NOTEOceaneering International, Inc. (the “Company”) is filing this Amendment No. 1 on Form 10-K/A (this “Form 10-K/A”) to amend its Annual Report on Form 10-K for the fiscal year ended December 31, 2024, as originally filed with the U.S. Securities and Exchange Commission (the “SEC”) on February 24, 2025 (the “Original Form 10-K”), solely for the purpose of correcting the number of shares of Common Stock outstanding as of February 14, 2025. Accordingly, this Form 10-K/A consists solely of the cover page, this Explanatory Note and the Exhibit Index and the exhibits filed hereto or incorporated by reference herein.Pursuant to Rule 12b-15 under the Securities Exchange Act of 1934, as amended, this Form 10-K/A also contains new certifications by the principal executive officer and the principal financial officer as required by Section 302 of the Sarbanes-Oxley Act of 2002. Accordingly, Item 15(a)(3) of Part IV is amended to include the currently dated certifications as exhibits. Because this Form 10-K/A does not contain or amend any disclosure with respect to Items 307 and 308 of Regulation S-K, paragraphs 3, 4 and 5 of the certifications have been omitted. Additionally, because this Form 10-K/A does not include financial statements, the Company is not including certifications pursuant to Section 906 of the Sarbanes-Oxley Act of 2002.Except as expressly noted in this Form 10-K/A, this Form 10-K/A does not reflect events occurring after the original filing of the Original Form 10-K or modify or update in any way any of the other disclosures contained in the Original Form 10-K, including, without limitation, the financial statements or other financial information included therein or the exhibits thereto. Information not affected by this Form 10-K/A remains unchanged and reflects the disclosures made at the time the Original Form 10-K was made. Accordingly, this Form 10-K/A should be read in conjunction with the Original Form 10-K and the Company’s other filings with the SEC.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22:33:11Z</dcterms:created>
  <dcterms:modified xmlns:dcterms="http://purl.org/dc/terms/" xmlns:xsi="http://www.w3.org/2001/XMLSchema-instance" xsi:type="dcterms:W3CDTF">2025-03-03T22:33:11Z</dcterms:modified>
</cp:coreProperties>
</file>